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AND PRINCIPAL ACTI" sheetId="6" r:id="rId6"/>
    <s:sheet name="BASIS OF PRESENTATION" sheetId="7" r:id="rId7"/>
    <s:sheet name="SUMMARY OF SIGNIFICANT ACCOUNTI" sheetId="8" r:id="rId8"/>
    <s:sheet name="INVENTORY" sheetId="9" r:id="rId9"/>
    <s:sheet name="INTANGIBLE ASSETS" sheetId="10" r:id="rId10"/>
    <s:sheet name="ADVANCE FROM SHAREHOLDER" sheetId="11" r:id="rId11"/>
    <s:sheet name="STOCK TRANSACTIONS" sheetId="12" r:id="rId12"/>
    <s:sheet name="STOCK BASED COMPENSATION" sheetId="13" r:id="rId13"/>
    <s:sheet name="RELATED PARTY TRANSACTIONS" sheetId="14" r:id="rId14"/>
    <s:sheet name="EARNINGS PER SHARE" sheetId="15" r:id="rId15"/>
    <s:sheet name="COMMITMENTS AND CONTINGENCIES" sheetId="16" r:id="rId16"/>
    <s:sheet name="SUMMARY OF SIGNIFICANT ACCOUN17" sheetId="17" r:id="rId17"/>
    <s:sheet name="STOCK BASED COMPENSATION (Table" sheetId="18" r:id="rId18"/>
    <s:sheet name="EARNINGS PER SHARE (Tables)" sheetId="19" r:id="rId19"/>
    <s:sheet name="ORGANIZATION AND PRINCIPAL AC20" sheetId="20" r:id="rId20"/>
    <s:sheet name="BASIS OF PRESENTATION (Details " sheetId="21" r:id="rId21"/>
    <s:sheet name="SUMMARY OF SIGNIFICANT ACCOUN22" sheetId="22" r:id="rId22"/>
    <s:sheet name="INVENTORY (Details Narrative)" sheetId="23" r:id="rId23"/>
    <s:sheet name="INTANGIBLE ASSETS (Details Narr" sheetId="24" r:id="rId24"/>
    <s:sheet name="ADVANCE FROM SHAREHOLDER (Detai" sheetId="25" r:id="rId25"/>
    <s:sheet name="STOCK TRANSACTIONS (Details Nar" sheetId="26" r:id="rId26"/>
    <s:sheet name="STOCK BASED COMPENSATION (Detai" sheetId="27" r:id="rId27"/>
    <s:sheet name="STOCK BASED COMPENSATION (Det28" sheetId="28" r:id="rId28"/>
    <s:sheet name="STOCK BASED COMPENSATION (Det29" sheetId="29" r:id="rId29"/>
    <s:sheet name="RELATED PARTY TRANSACTIONS (Det" sheetId="30" r:id="rId30"/>
    <s:sheet name="EARNINGS PER SHARE (Details)"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85">
  <si>
    <t>Document and Entity Information - shares</t>
  </si>
  <si>
    <t>9 Months Ended</t>
  </si>
  <si>
    <t>Sep. 30, 2015</t>
  </si>
  <si>
    <t>Dec. 03, 2015</t>
  </si>
  <si>
    <t>Document And Entity Information</t>
  </si>
  <si>
    <t>Entity Registrant Name</t>
  </si>
  <si>
    <t>Reign Sapphire Corp</t>
  </si>
  <si>
    <t>Entity Central Index Key</t>
  </si>
  <si>
    <t>Document Type</t>
  </si>
  <si>
    <t>10-Q</t>
  </si>
  <si>
    <t>Trading Symbol</t>
  </si>
  <si>
    <t>RSAP</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4</t>
  </si>
  <si>
    <t>Current assets:</t>
  </si>
  <si>
    <t>Cash</t>
  </si>
  <si>
    <t>Accounts receivable</t>
  </si>
  <si>
    <t xml:space="preserve"> </t>
  </si>
  <si>
    <t>Inventory</t>
  </si>
  <si>
    <t>Prepaid expenses</t>
  </si>
  <si>
    <t>Total current assets</t>
  </si>
  <si>
    <t>Computer equipment, net</t>
  </si>
  <si>
    <t>Intangible assets</t>
  </si>
  <si>
    <t>Deferred offering costs</t>
  </si>
  <si>
    <t>Total assets</t>
  </si>
  <si>
    <t>Current liabilities:</t>
  </si>
  <si>
    <t>Accounts payable</t>
  </si>
  <si>
    <t>Accounts payable - related party</t>
  </si>
  <si>
    <t>Accrued compensation - related party</t>
  </si>
  <si>
    <t>Advance from shareholder</t>
  </si>
  <si>
    <t>Total current liabilities</t>
  </si>
  <si>
    <t>Total liabilities</t>
  </si>
  <si>
    <t>Commitments and contingencies</t>
  </si>
  <si>
    <t>Stockholders' equity</t>
  </si>
  <si>
    <t>Preferred stock, $0.0001 par value, 10,000,000 shares authorized, no shares issued and outstanding at September 30, 2015 and December 31, 2014, respectively</t>
  </si>
  <si>
    <t>Common stock, $0.0001 par value, 100,000,000 shares authorized; 31,823,000 and 29,855,000 shares issued and outstanding at September 30, 2015 and December 31, 2014, respectively</t>
  </si>
  <si>
    <t>Additional paid-in-capital</t>
  </si>
  <si>
    <t>Accumulated deficit</t>
  </si>
  <si>
    <t>Total stockholders' equity</t>
  </si>
  <si>
    <t>Total liabilities and stockholders' equity</t>
  </si>
  <si>
    <t>CONDENS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Sep. 30, 2014</t>
  </si>
  <si>
    <t>Income Statement [Abstract]</t>
  </si>
  <si>
    <t>Revenues</t>
  </si>
  <si>
    <t>Cost of Sales</t>
  </si>
  <si>
    <t>Gross Profit</t>
  </si>
  <si>
    <t>Operating expenses:</t>
  </si>
  <si>
    <t>Marketing expenses</t>
  </si>
  <si>
    <t>Stock based compensation - related party</t>
  </si>
  <si>
    <t>General and administrative</t>
  </si>
  <si>
    <t>Total operating expenses</t>
  </si>
  <si>
    <t>Loss from operations</t>
  </si>
  <si>
    <t>Loss before income taxes</t>
  </si>
  <si>
    <t>Income taxes</t>
  </si>
  <si>
    <t>Net loss</t>
  </si>
  <si>
    <t>Net loss per share, basic and diluted (in dollars per share)</t>
  </si>
  <si>
    <t>Weighted average number of shares outstanding</t>
  </si>
  <si>
    <t>Basic and diluted (in shares)</t>
  </si>
  <si>
    <t>CONDENSED STATEMENTS OF CASH FLOWS (UNAUDITED) - USD ($)</t>
  </si>
  <si>
    <t>Cash flows from operating activities:</t>
  </si>
  <si>
    <t>Adjustments to reconcile net loss to net cash used in operating activities</t>
  </si>
  <si>
    <t>Depreciation expense</t>
  </si>
  <si>
    <t>Amortization of stock issued for future services</t>
  </si>
  <si>
    <t>Estimated fair market value of stock issued for services</t>
  </si>
  <si>
    <t>Changes in operating assets and liabilities:</t>
  </si>
  <si>
    <t>Net cash used in operating activities</t>
  </si>
  <si>
    <t>Cash flows from financing activities:</t>
  </si>
  <si>
    <t>Shares sold for cash</t>
  </si>
  <si>
    <t>Net cash provided by financing activities</t>
  </si>
  <si>
    <t>Net increase in cash</t>
  </si>
  <si>
    <t>Cash at beginning of period</t>
  </si>
  <si>
    <t>Cash at end of period</t>
  </si>
  <si>
    <t>Non-cash investing and financing activities:</t>
  </si>
  <si>
    <t>Stock issued to third party in exchange for intangible</t>
  </si>
  <si>
    <t>Intangible acquired for accounts payable</t>
  </si>
  <si>
    <t>Inventory samples acquired for accounts payable - related party</t>
  </si>
  <si>
    <t>Reduction of advance from shareholder with accounts receivable</t>
  </si>
  <si>
    <t>Stock issued for deferred offering costs</t>
  </si>
  <si>
    <t>Stock issued to third parties for future services</t>
  </si>
  <si>
    <t>ORGANIZATION AND PRINCIPAL ACTIVITIES</t>
  </si>
  <si>
    <t>Organization, Consolidation and Presentation of Financial Statements [Abstract]</t>
  </si>
  <si>
    <t>NOTE
1  ORGANIZATION AND PRINCIPAL ACTIVITIES Corporate
History and Background Reign
Sapphire Corporation (the Company) was established on December 15, 2014 in the State of Delaware. The Company is
a fine jewelry company and its business intends to offer sapphire direct from the mines gate to the consumer by processing
rough Australian sapphires, overseeing the gem cutting and manufacturing fine jewelry in the USA. The inauural jewelry collectionwhich
we intend to launch in the first quarter of 2016 includes rings, pendants, bracelets, and cuff links using a variety of metals
and finishes. The
process begins with sorting rough run-of-mine sapphires procured in bulk from commercial miners in Australia and overseeing the
cutting and polishing of the rough stones followed by a design and manufacturing process in the USA. The
Company intends to focus its marketing initiatives on: (1) Business-to-Consumer (B2C) marketing to attract customers
to the reignsappires.com website, (2) Business-to-Business (B2B) marketing and sales efforts, to establish distribution
partners such as high-end fashion retailers, and eventually (3) building a strong retail presence to market the products directly
to consumers on a retail level. The Company intends to initially focus marketing efforts in the U.S. and upon encountering significant
success in the U.S. with online, wholesale, and retail sales, the Company intends to expand its marketing efforts to include Europe
and the Middle East. The
Company started as UWI Holdings Corporation (previously known as Australian Sapphire Corporation) (UWI) and was
established on May 31, 2013 in the Province of New Brunswick, Canada. On December 31, 2014, UWI entered into an Agreement of Conveyance,
Transfer and Assignment of Assets and Assumption of Obligations with Reign Sapphire Corporation (Reign), pursuant
to which UWI transferred all of its net assets to Reign. The sole shareholder of UWI along with his spouse retained 100% ownership
of Reign and were issued 27,845,000 of Reign common shares in exchange for the 16,000,250 outstanding shares of UWI. There was
no significant tax consequence to this exchange. As a result, Reign is considered to be the continuation of the predecessor UWI.
All historical financial information prior to the reorganization is that of UWI. Prior
to the reorganization, the Company was authorized to issue 50,000,000 shares of common stock and 5,000,000 shares of preferred
stock. On May 8, 2015, the Companys articles of incorporation were amended to increase the authorized common shares to
100,000,000 and preferred shares to 10,000,000. For
share and earnings per share information, the Company has retroactively restated per share and the outstanding shares for weighted
average shares used in the basic and diluted earnings per share calculations for all periods presented, as a result of the reorganizations. The
Company has begun its planned principal operations, and accordingly, the Company has prepared its financial statements in accordance
with accounting principles generally accepted in the United States of America (GAAP).</t>
  </si>
  <si>
    <t>BASIS OF PRESENTATION</t>
  </si>
  <si>
    <t>Basis Of Presentation</t>
  </si>
  <si>
    <t>NOTE
2  BASIS OF PRESENTATION The
included (a) condensed balance sheet as of December 31, 2014, which has been derived from audited financial statements, and (b)
the unaudited condensed financial statements as of September 30,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S-1 Amendment No. 4 (Form S-1/A-4) filed with the SEC on October 22, 2015 (the Registration Statement).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financial statements as reported in the Registration
Statement have been omitted.\ Going
Concern The
accompanying condensed unaudi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073,000 and $632,000 at September 30, 2015 and December 31, 2014, respectively,
had a net loss of approximately $1,441,000 and $247,000 for the nine months ended September 30, 2015 and 2014, respectively, and
net cash used in operating activities of approximately ($6,000) and ($46,000) for the nine months ended September 30, 2015 and
2014, respectively, with limited revenue earned since inception, and a lack of operational history. These matters raise substantial
doubt about our ability to continue as a going concern. While
the Company is attempting to expand operations and increas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Our current burn rate to maintain the minimal level of operations for us to be in a position to execute our
business plan upon funding is anticipated to be no greater than $25,000 per month in cash and Joseph Segelman, our President and
CEO, has agreed to underwrite these costs until we are then able to begin execution of our business plan. In addition, until we
begin execution of our business plan, we will continue to defer and accrue salaries and thus will not require cash to make payments
under employment agreements.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and option valuation, and the recoverability of intangibles. The current economic environment has increased the degree of uncertainty
inherent in these estimates and assumptions.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As of September 30, 2015 and December
31, 2014, the Company has no items other than net loss affecting comprehensive loss. 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Aggregate net foreign currency remeasurements included in general and administrative expenses in the accompanying
statements of operations was a loss of approximately $0 and $0 for the nine months ended September 30, 2015 and 2014,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nine months ended September 30, 2015 and 2014. As
of September 30, 2015 and 2014, the exchange rate was AUD 1.4331 and 1.1459, per USD, respectively. The average exchange rate
for the nine months ended September 30, 2015 and 2014 was AUD 1.3112 and 1.0892, respectively. 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recognizes revenue from product sales when the product is received and accepted by the customer, provided that collection
of the resulting receivable is reasonably assured. While the products are being transported and delivered to the customer and
until the products are accepted by the customer, the Company bears the risk of loss. Credit is granted generally for terms of
7 to 90 days, based on credit evaluations. The
Company has a no return policy. The Company is currently evaluating its return policy to be more in line with industry standards. Inventories Inventories
are stated at the lower of cost or market on a lot basis each quarter. A lot is determined by the cut, clarity, size, and weight
of the sapphires. Inventory consists of sapphire jewels that meet rigorous grading criteria and are of cuts and sizes most commonly
used in the jewelry industry. As of September 30, 2015 and December 31, 2014, the Company carried loose sapphire jewels and loose
sapphire jewels held as samples. Samples are used to show potential customers what the jewelry would look like. Promotional items
given to customers that are not expected to be returned will be removed from inventory and expensed. The Company appraises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In view of the foregoing factors, the Company has concluded that no excess or obsolete
loose jewel inventory reserve requirements existed as of September 30, 2015 and December 31, 2014. Deferred
Offering Costs Deferred
offering costs, which primarily consist of direct, incremental banking, legal and accounting fees relating to the initial public
offering ("IPO"), are capitalized within long-term assets. The deferred issuance costs will be offset against IPO proceeds upon
the consummation of the offering. In the event the offering is terminated, deferred offering costs will be expensed. As of September
30, 2015 and December 31, 2014, the Company has recorded deferred offering costs related to a consultant totaling $150,000 and
$75,000, respectively.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5 and December 31, 2014, the fair value of cash, accounts
receivable, accounts payable and accrued expenses approximated carrying value due to the short maturity of the instruments, quoted
market prices or interest rates which fluctuate with market rates. 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Aggregate net foreign
currency transactions included in the income statement was immaterial for the nine months ended September 30, 2015 and 2014.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one customer that accounted for 10% or more of total revenue, comprising 100.0% and 67.5% of total revenue, for the
nine months ended September 30, 2015 and 2014, respectively. The Company had no accounts receivable at September 30, 2015. The
Company had one customer that accounted for 10% or more of total accounts receivable at December 31, 2014 comprising 100.0% of
total accounts receivable. Foreign
currency risk The
Company has transactions settled in AUD and British Pound. Thus, the Company has foreign currency risk exposure.</t>
  </si>
  <si>
    <t>INVENTORY</t>
  </si>
  <si>
    <t>Inventory Disclosure [Abstract]</t>
  </si>
  <si>
    <t>NOTE
4  INVENTORY Inventories
consist of loose sapphire jewels that meet rigorous grading criteria and are of cuts and sizes most commonly used in the jewelry
industry and loose sapphire jewels held as samples. Inventories are stated at the lower of cost or market on a lot basis each
quarter. A lot is determined by the cut, clarity, size, and weight of the sapphires. The Company appraises its inventory on an
annual basis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As of September 30, 2015,
based on managements review, and December 31, 2014, based on the annual appraisal of the inventory, the estimated fair
market value approximated cost. Inventory
includes $51,302 of samples. Samples are used to show potential customers what the jewelry would look like. Promotional items
given to customers that are not expected to be returned will be removed from inventory and expensed.</t>
  </si>
  <si>
    <t>INTANGIBLE ASSETS</t>
  </si>
  <si>
    <t>Goodwill and Intangible Assets Disclosure [Abstract]</t>
  </si>
  <si>
    <t>NOTE
5  INTANGIBLE ASSETS Intangible
assets consist of the trademarks Reign and Reign Opulence (collectively Trademarks).
The Trademarks were purchased on June 30, 2015 from a third party in exchange for 1,000,000 shares of the Companys restricted
stock, valued at $250,000 (based on the estimated fair value of the stock on the date of grant) plus $10,000 accrued in accounts
payable in the accompanying Balance Sheet at September 30, 2015 for the purchase of two trademarks. The Company has recorded a
total of $260,000 as intangible assets in the accompanying Balance Sheet at September 30, 2015. Intangible assets are amortized
over the estimated useful life of the trademarks. There was no amortization expense for the nine months ended September 30, 2015
and 2014 as amortization of the Trademarks will begin when the Company launches its website and begins to market the trademarked
names.</t>
  </si>
  <si>
    <t>ADVANCE FROM SHAREHOLDER</t>
  </si>
  <si>
    <t>Debt Disclosure [Abstract]</t>
  </si>
  <si>
    <t>NOTE 6  ADVANCE
FROM SHAREHOLDER The Company borrows funds from the Companys
Director for working capital purposes from time to time. The Company has recorded the principal balance due of $51,004 and $83,641
under Advance From Shareholder in the accompanying Balance Sheets at September 30, 2015 and December 31, 2014, respectively. The
Company received advances of $6,000 and $48,000 and no repayments for the nine months ended September 30, 2015 and 2014. During
the nine months ended September 30, 2015, the CEO received $38,637 of the Companys cash receipts on accounts receivable
directly from a customer. These amounts reduced advance from shareholder. Advances are non-interest bearing and due on demand.
Past loans and advances from our Director were not made pursuant to any loan agreements or promissory notes, nor will any future
loans and advances from our Director be made pursuant to loan agreements or promissory notes.</t>
  </si>
  <si>
    <t>STOCK TRANSACTIONS</t>
  </si>
  <si>
    <t>Stockholders' Equity Note [Abstract]</t>
  </si>
  <si>
    <t>NOTE
7  stock transactionS On
July 15, 2015, the Company issued a total of 618,000 restricted common shares, valued at $154,500 (based on the estimated fair
value of the stock on the date of grant) for marketing, investor relations, and outside consulting services. On
July 15, 2015, the Company issued 10,000 restricted common shares, valued at $2,500 (based on the estimated fair value of the
stock on the date of grant) to a Brother-in-law of our CEO for marketing services. On
June 30, 2015, the Company issued an aggregate of 1,000,000 shares of restricted common stock to an unrelated third party, valued
at $250,000 (based on the estimated fair value of the stock on the date of grant) for the purchase of trade marks (see Note 5). In
February and March 2015, the Company issued an aggregate of 300,000 shares of restricted common stock, valued at $75,000 (based
on the estimated fair value of the stock on the date of grant) for legal services associated with the Companys initial
public offering. The Company has recorded the $75,000 as Deferred Offering Costs in the accompanying Balance Sheet at September
30, 2015. In
February 2015, the Company issued 40,000 shares of restricted common stock, valued at $10,000 (based on the estimated fair value
of the stock on the date of grant) to outside consultants for services rendered and recorded within general and administrative
expenses in the Statements of Operations.</t>
  </si>
  <si>
    <t>STOCK BASED COMPENSATION</t>
  </si>
  <si>
    <t>Disclosure of Compensation Related Costs, Share-based Payments [Abstract]</t>
  </si>
  <si>
    <t xml:space="preserve">NOTE
8  STOCK BASED COMPENSATION 2015
Equity Incentive Plan On
May 1, 2015 the board of directors and stockholders of the Company authorized the adoption and implementation of the Companys
2015 Equity Incentive Plan (the 2015 Plan). The principal purpose of the 2015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tockholders. Under the 2015 Plan, an aggregate of 10,000,000 shares of our common stock
have initially been reserved for issuance pursuant to a variety of stock-based compensation awards, including stock options, stock
appreciation rights, stock awards, restricted stock, restricted stock units and other stock and cash-based awards. The exercise
price for each option may not be less than fair market value of the common stock on the date of grant, and shall vest as determined
by the Companys Board of Directors but shall not exceed a ten-year period. On
May 1, 2015 (Grant Date), the Company granted to its CEO, options to purchase 10,000,000 shares of our common stock
under the 2015 Plan, valued at $2,500,000 (based on the Black Scholes valuation model on the date of grant). The options will
vest 50% on the first anniversary of the Grant Date (First Year Vest) and the remaining 50% of the shares shall vest
in twelve (12) equal installments on the first day of each calendar month following the first anniversary of the Grant Date beginning
on June 1, 2016 and ending on June 1, 2017 (Second Year Vest), provided that CEO is continuously employed by the Company
from the Grant Date through such applicable vesting date. Notwithstanding the foregoing, 100% of the shares of the Companys
common stock subject to the Option shall fully vest if the Company shall successfully sell all of the shares of its common stock
included in the primary offering of such common stock by the Company pursuant to the registration statement on Form S-1 to be
filed with the Securities and Exchange Commission within ninety (90) days of the Grant Date. The First Year Vest options will
amortize to expense over a 12 month period beginning May 2015 through April 2016 and the Second Year Vest options will amortize
to expense over a 24 month period beginning May 2015 through April 2017. The Company recognized expense of $524,163 and $871,706
for the three and nine months ended September 30, 2015, respectively, within stock based compensation  related party in
the accompanying Statement of Operations with the remaining $1,628,294 to be recognized over the remaining vesting period. Management
used the Black-Scholes valuation model to value the options with known inputs for option term exercise price and stock price and
assumptions for expected volatility rate; dividend rate; and risk free interest rate. The table summarizes the Black-Scholes assumptions
used in the valuation of the options issued:
Nine Months
Ended
Expected
dividend yield 0.00 %
Expected stock-price
volatility 35.6 %
Risk-free interest
rate 1.87 %
Expected term of options
(years) 6
Stock price $ 0.25
Exercise price $ 0.005 Expected
dividend yield Expected
stock-price volatility Risk-free
interest rate Expected
term of options Stock
price The
following represents a summary of the Options outstanding at September 30, 2015 and changes during the period then ended:
Options Weighted Average Aggregate
Outstanding at December 31, 2014 - $ - $ -
Granted 10,000,000 0.005 2,450,000
Exercised - - -
Expired/Forfeited - - -
Outstanding at
September 30, 2015 10,000,000 $ 0.005 $ 2,450,000
Exercisable at
September 30, 2015 - $ - $ -
Expected
to be vested 10,000,000 $ 0.005 $ - </t>
  </si>
  <si>
    <t>RELATED PARTY TRANSACTIONS</t>
  </si>
  <si>
    <t>Related Party Transactions [Abstract]</t>
  </si>
  <si>
    <t>NOTE
9  Related Party Transactions Other
than as set forth below, and as disclosed in Notes 6, 7, and 8, the Company has not entered into or been a participant in any
transaction in which a related person had or will have a direct or indirect material interest. Employment
Agreements 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CEO receives a minimum annual base
salary of $180,000, is eligible to receive an annual performance bonus each year, if performance goals established by the Companys
board of directors are met, and is entitled to participate in customary benefit plans. There have been no performance goals established.
If the Company terminates the CEOs employment without cause, he will be entitled to the following: (i) payment of (x) accrued
compensation and unpaid base salary through the date of such termination, (y) any amounts previously deferred by CEO and (z) the
payment or reimbursement for expenses incurred prior to the date of such termination; (ii) an amount equal to 200% of the base
salary and (iii) continued participation, at the Companys expense, in the Companys health and welfare programs for
a period of two years after the date of termination. The Company incurred compensation expense of $45,000 and $0 and consulting
fees of $0 and $30,000 for the three months ended September 30, 2015 and 2014, respectively, and compensation expense of $75,000
and $0 and consulting fees of $45,000 and $90,000 for the nine months ended September 30, 2015 and 2014, respectively. Deferred
compensation totaling $304,000 and $184,000 as of September 30, 2015 and December 31, 2014, respectively, is included in Accrued
Compensation in the accompanying Balance Sheets. 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The Secretary is the spouse of the CEO.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Secretary receives a minimum annual base salary of $80,000. If the Company terminates
the Secretarys employment without cause, she will be entitled to the following: (i) payment of (x) accrued compensation
and unpaid base salary through the date of such termination, (y) any amounts previously deferred by Secretary and (z) the payment
or reimbursement for expenses incurred prior to the date of such termination; (ii) an amount equal to 50% of the base salary and
(iii) continued participation, at the Companys expense, in the Companys health and welfare programs for a period of
two years after the date of termination. The Company incurred compensation expense of $20,000 and $0 and consulting fees of $0
and $15,000 for the three months ended September 30, 2015 and 2014, respectively, and compensation expense of $33,333 and $0 and
consulting fees of $21,667 and $45,000 for the nine months ended September 30, 2015 and 2014, respectively. Deferred compensation
totaling $147,000 and $92,000 as of September 30, 2015 and December 31, 2014, respectively, is included in Accrued Compensation
in the accompanying Balance Sheets. Through
September 30, 2015, the Company has not made any cash payments pursuant to these agreements. The
Company has accrued unpaid amounts related to business expenses paid by the CEO on behalf of the Company. Unpaid business expenses
totaling $336,900 and $103,194 as of September 30, 2015 and December 31, 2014, respectively, is included in Accounts Payable 
Related Party in the accompanying Balance Sheet.</t>
  </si>
  <si>
    <t>EARNINGS PER SHARE</t>
  </si>
  <si>
    <t>Earnings Per Share [Abstract]</t>
  </si>
  <si>
    <t>NOTE
10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the Company had net losses for all periods presented and including the
additional potential common shares would have an anti-dilutive effect. The
following table sets forth the computation of basic and diluted net income per share:
For
the Nine Months Ended
2015 2014
(unaudited) (unaudited)
Net
loss attributable to the common stockholders $ (1,441,170 ) $ (246,841 )
Basic weighted average outstanding shares of
common stock 30,635,846 27,870,996
Dilutive
effect of options and warrants - -
Diluted
weighted average common stock and common stock equivalents 30,635,846 27,870,996
Earnings (loss) per share:
Basic
and diluted $ (0.05 ) $ (0.01 )</t>
  </si>
  <si>
    <t>COMMITMENTS AND CONTINGENCIES</t>
  </si>
  <si>
    <t>Commitments and Contingencies Disclosure [Abstract]</t>
  </si>
  <si>
    <t>NOTE
11  COMMITMENTS AND CONTINGENCIES Operating
Lease The
Company has month-to month leases for its headquarters and its sales and marketing office. The total rent is approximately $2,700
per month. Rent
expense was approximately $28,200 and $24,400 for the nine months ended September 30, 2015 and 2014, respectively.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SUMMARY OF SIGNIFICANT ACCOUNTING POLICIES (Policies)</t>
  </si>
  <si>
    <t>Use of Estimates</t>
  </si>
  <si>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and option valuation, and the recoverability of intangibles. The current economic environment has increased the degree of uncertainty
inherent in these estimates and assumptions.</t>
  </si>
  <si>
    <t>Comprehensive Income</t>
  </si>
  <si>
    <t>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As of September 30, 2015 and December
31, 2014, the Company has no items other than net loss affecting comprehensive loss.</t>
  </si>
  <si>
    <t>Foreign Currency - Functional and Presentation Currency</t>
  </si>
  <si>
    <t>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Aggregate net foreign currency remeasurements included in general and administrative expenses in the accompanying
statements of operations was a loss of approximately $0 and $0 for the nine months ended September 30, 2015 and 2014,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nine months ended September 30, 2015 and 2014. As
of September 30, 2015 and 2014, the exchange rate was AUD 1.4331 and 1.1459, per USD, respectively. The average exchange rate
for the nine months ended September 30, 2015 and 2014 was AUD 1.3112 and 1.0892, respectively.</t>
  </si>
  <si>
    <t>Revenue Recognition</t>
  </si>
  <si>
    <t>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recognizes revenue from product sales when the product is received and accepted by the customer, provided that collection
of the resulting receivable is reasonably assured. While the products are being transported and delivered to the customer and
until the products are accepted by the customer, the Company bears the risk of loss. Credit is granted generally for terms of
7 to 90 days, based on credit evaluations. The
Company has a no return policy. The Company is currently evaluating its return policy to be more in line with industry standards.</t>
  </si>
  <si>
    <t>Inventories</t>
  </si>
  <si>
    <t>Inventories Inventories
are stated at the lower of cost or market on a lot basis each quarter. A lot is determined by the cut, clarity, size, and weight
of the sapphires. Inventory consists of sapphire jewels that meet rigorous grading criteria and are of cuts and sizes most commonly
used in the jewelry industry. As of September 30, 2015 and December 31, 2014, the Company carried loose sapphire jewels and loose
sapphire jewels held as samples. Samples are used to show potential customers what the jewelry would look like. Promotional items
given to customers that are not expected to be returned will be removed from inventory and expensed. The Company appraises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In view of the foregoing factors, the Company has concluded that no excess or obsolete
loose jewel inventory reserve requirements existed as of September 30, 2015 and December 31, 2014.</t>
  </si>
  <si>
    <t>Deferred Offering Costs</t>
  </si>
  <si>
    <t>Deferred
Offering Costs Deferred
offering costs, which primarily consist of direct, incremental banking, legal and accounting fees relating to the initial public
offering ("IPO"), are capitalized within long-term assets. The deferred issuance costs will be offset against IPO proceeds upon
the consummation of the offering. In the event the offering is terminated, deferred offering costs will be expensed. As of September
30, 2015 and December 31, 2014, the Company has recorded deferred offering costs related to a consultant totaling $150,000 and
$75,000, respectively.</t>
  </si>
  <si>
    <t>Fair Value of Financial Instruments</t>
  </si>
  <si>
    <t>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5 and December 31, 2014, the fair value of cash, accounts
receivable, accounts payable and accrued expenses approximated carrying value due to the short maturity of the instruments, quoted
market prices or interest rates which fluctuate with market rates.</t>
  </si>
  <si>
    <t>Concentrations, Risks, and Uncertainties</t>
  </si>
  <si>
    <t>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Aggregate net foreign
currency transactions included in the income statement was immaterial for the nine months ended September 30, 2015 and 2014.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one customer that accounted for 10% or more of total revenue, comprising 100.0% and 67.5% of total revenue, for the
nine months ended September 30, 2015 and 2014, respectively. The Company had no accounts receivable at September 30, 2015. The
Company had one customer that accounted for 10% or more of total accounts receivable at December 31, 2014 comprising 100.0% of
total accounts receivable. Foreign
currency risk The
Company has transactions settled in AUD and British Pound. Thus, the Company has foreign currency risk exposure.</t>
  </si>
  <si>
    <t>STOCK BASED COMPENSATION (Tables)</t>
  </si>
  <si>
    <t>Schedule of Black-Scholes assumptions used in the valuation of the options issued</t>
  </si>
  <si>
    <t xml:space="preserve">The
table summarizes the Black-Scholes assumptions used in the valuation of the options issued:
Nine Months
Ended
Expected
dividend yield 0.00 %
Expected stock-price
volatility 35.6 %
Risk-free interest
rate 1.87 %
Expected term of options
(years) 6
Stock price $ 0.25
Exercise price $ 0.005 </t>
  </si>
  <si>
    <t>Schedule of options outstanding and changes during the period</t>
  </si>
  <si>
    <t xml:space="preserve">The
following represents a summary of the Options outstanding at September 30, 2015 and changes during the period then ended:
Options Weighted Average Aggregate
Outstanding at December 31, 2014 - $ - $ -
Granted 10,000,000 0.005 2,450,000
Exercised - - -
Expired/Forfeited - - -
Outstanding at
September 30, 2015 10,000,000 $ 0.005 $ 2,450,000
Exercisable at
September 30, 2015 - $ - $ -
Expected
to be vested 10,000,000 $ 0.005 $ - </t>
  </si>
  <si>
    <t>EARNINGS PER SHARE (Tables)</t>
  </si>
  <si>
    <t>Schedule of computation of basic and diluted net income per share</t>
  </si>
  <si>
    <t>The
following table sets forth the computation of basic and diluted net income per share:
For
the Nine Months Ended
2015 2014
(unaudited) (unaudited)
Net
loss attributable to the common stockholders $ (1,441,170 ) $ (246,841 )
Basic weighted average outstanding shares of
common stock 30,635,846 27,870,996
Dilutive
effect of options and warrants - -
Diluted
weighted average common stock and common stock equivalents 30,635,846 27,870,996
Earnings (loss) per share:
Basic
and diluted $ (0.05 ) $ (0.01 )</t>
  </si>
  <si>
    <t>ORGANIZATION AND PRINCIPAL ACTIVITIES (Details Narrative) - shares</t>
  </si>
  <si>
    <t>May. 08, 2015</t>
  </si>
  <si>
    <t>Common stock, shares outstanding of UWI</t>
  </si>
  <si>
    <t>Common stock, shares authorised</t>
  </si>
  <si>
    <t>Preferred stock, shares authorised</t>
  </si>
  <si>
    <t>UWI [Member]</t>
  </si>
  <si>
    <t>BASIS OF PRESENTATION (Details Narrative) - USD ($)</t>
  </si>
  <si>
    <t>Maximum [Member]</t>
  </si>
  <si>
    <t>Restricted cash</t>
  </si>
  <si>
    <t>SUMMARY OF SIGNIFICANT ACCOUNTING POLICIES (Details Narrative)</t>
  </si>
  <si>
    <t>12 Months Ended</t>
  </si>
  <si>
    <t>Sep. 30, 2015USD ($)N</t>
  </si>
  <si>
    <t>Sep. 30, 2014USD ($)</t>
  </si>
  <si>
    <t>Dec. 31, 2014USD ($)N</t>
  </si>
  <si>
    <t>Foreign currency remeasurements | $</t>
  </si>
  <si>
    <t>Deferred offering costs | $</t>
  </si>
  <si>
    <t>Sales Revenue, Net [Member]</t>
  </si>
  <si>
    <t>Concentration risk (in percent)</t>
  </si>
  <si>
    <t>100.00%</t>
  </si>
  <si>
    <t>67.50%</t>
  </si>
  <si>
    <t>Number of customer | N</t>
  </si>
  <si>
    <t>Accounts Receivable [Member]</t>
  </si>
  <si>
    <t>AUD</t>
  </si>
  <si>
    <t>Exchange rate</t>
  </si>
  <si>
    <t>Average exchange rate</t>
  </si>
  <si>
    <t>INVENTORY (Details Narrative)</t>
  </si>
  <si>
    <t>Sep. 30, 2015USD ($)</t>
  </si>
  <si>
    <t>Inventory of samples</t>
  </si>
  <si>
    <t>INTANGIBLE ASSETS (Details Narrative)</t>
  </si>
  <si>
    <t>Sep. 30, 2015USD ($)Nshares</t>
  </si>
  <si>
    <t>Dec. 31, 2014USD ($)</t>
  </si>
  <si>
    <t>Trademarks [Member] | Restricted Stock Units (RSUs) [Member]</t>
  </si>
  <si>
    <t>Stock issued (in shares) | shares</t>
  </si>
  <si>
    <t>Stock issued</t>
  </si>
  <si>
    <t>Number of trademark | N</t>
  </si>
  <si>
    <t>ADVANCE FROM SHAREHOLDER (Details Narrative) - USD ($)</t>
  </si>
  <si>
    <t>Principal balance due</t>
  </si>
  <si>
    <t>Advances received</t>
  </si>
  <si>
    <t>Chief Executive Officer [Member]</t>
  </si>
  <si>
    <t>STOCK TRANSACTIONS (Details Narrative) - USD ($)</t>
  </si>
  <si>
    <t>Jul. 15, 2015</t>
  </si>
  <si>
    <t>Jun. 30, 2015</t>
  </si>
  <si>
    <t>Feb. 28, 2015</t>
  </si>
  <si>
    <t>Mar. 31, 2015</t>
  </si>
  <si>
    <t>Restricted Stock [Member]</t>
  </si>
  <si>
    <t>Number of shares issued for services</t>
  </si>
  <si>
    <t>Value of shares issued for services</t>
  </si>
  <si>
    <t>Restricted Stock [Member] | General and Administrative Expense [Member]</t>
  </si>
  <si>
    <t>Restricted Stock [Member] | Unrelated third party [Member]</t>
  </si>
  <si>
    <t>Number of restricted common shares</t>
  </si>
  <si>
    <t>Value of restricted common shares</t>
  </si>
  <si>
    <t>Restricted Stock [Member] | Brother-in-law CEO [Member]</t>
  </si>
  <si>
    <t>STOCK BASED COMPENSATION (Details Narrative) - USD ($)</t>
  </si>
  <si>
    <t>May. 01, 2015</t>
  </si>
  <si>
    <t>Common stock, shares issued (in shares)</t>
  </si>
  <si>
    <t>2015 Equity Incentive Plan [Member]</t>
  </si>
  <si>
    <t>Number of common stock (in shares)</t>
  </si>
  <si>
    <t>Value of common stock</t>
  </si>
  <si>
    <t>Stock based compensation</t>
  </si>
  <si>
    <t>Vesting period</t>
  </si>
  <si>
    <t>10 years</t>
  </si>
  <si>
    <t>2015 Equity Incentive Plan [Member] | First Year Vest [Member]</t>
  </si>
  <si>
    <t>Award vesting rights percentage</t>
  </si>
  <si>
    <t>50.00%</t>
  </si>
  <si>
    <t>2015 Equity Incentive Plan [Member] | Second Year Vest [Member]</t>
  </si>
  <si>
    <t>STOCK BASED COMPENSATION (Details)</t>
  </si>
  <si>
    <t>Sep. 30, 2015$ / shares</t>
  </si>
  <si>
    <t>Expected dividend yield</t>
  </si>
  <si>
    <t>0.00%</t>
  </si>
  <si>
    <t>Expected stock-price volatility</t>
  </si>
  <si>
    <t>35.60%</t>
  </si>
  <si>
    <t>Risk-free interest rate</t>
  </si>
  <si>
    <t>1.87%</t>
  </si>
  <si>
    <t>Expected term of options (years)</t>
  </si>
  <si>
    <t>6 years</t>
  </si>
  <si>
    <t>Stock price</t>
  </si>
  <si>
    <t>Exercise price</t>
  </si>
  <si>
    <t>STOCK BASED COMPENSATION (Details 1)</t>
  </si>
  <si>
    <t>Sep. 30, 2015USD ($)$ / sharesshares</t>
  </si>
  <si>
    <t>Share-based Compensation Arrangement by Share-based Payment Award, Options, Outstanding [Roll Forward]</t>
  </si>
  <si>
    <t>Outstanding - beginning of year</t>
  </si>
  <si>
    <t>Granted</t>
  </si>
  <si>
    <t>Exercised</t>
  </si>
  <si>
    <t>Expired/Forfeited</t>
  </si>
  <si>
    <t>Outstanding - ending of period</t>
  </si>
  <si>
    <t>Exercisable - ending of period</t>
  </si>
  <si>
    <t>Expected to be vested</t>
  </si>
  <si>
    <t>Share-based Compensation Arrangement by Share-based Payment Award, Options, Outstanding, Weighted Average Exercise Price [Roll Forward]</t>
  </si>
  <si>
    <t>Granted | $ / shares</t>
  </si>
  <si>
    <t>Outstanding - ending of period | $ / shares</t>
  </si>
  <si>
    <t>Expected to be vested | $ / shares</t>
  </si>
  <si>
    <t>Share-based Compensation Arrangement by Share-based Payment Award, Options, Aggregate Intrinsic Value [Roll Forward]</t>
  </si>
  <si>
    <t>Granted | $</t>
  </si>
  <si>
    <t>Outstanding - ending of period | $</t>
  </si>
  <si>
    <t>RELATED PARTY TRANSACTIONS (Details Narrative) - USD ($)</t>
  </si>
  <si>
    <t>Jun. 20, 2013</t>
  </si>
  <si>
    <t>Unpaid business expenses</t>
  </si>
  <si>
    <t>Chief Executive Officer [Member] | Employment Agreements [Member]</t>
  </si>
  <si>
    <t>Annual base compensation</t>
  </si>
  <si>
    <t>Minimum annual base salary and compensation</t>
  </si>
  <si>
    <t>Description of related party transaction</t>
  </si>
  <si>
    <t>This contract was to continue unless and until terminated
at any time by either the Company or CEO giving two month notice in writing.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t>
  </si>
  <si>
    <t>Description of amount equal to base salary</t>
  </si>
  <si>
    <t>An
amount equal to 200% of the base salary</t>
  </si>
  <si>
    <t>Compensation expense</t>
  </si>
  <si>
    <t>Consulting fees</t>
  </si>
  <si>
    <t>Deferred compensation</t>
  </si>
  <si>
    <t>Secretary [Member] | Employment Agreements [Member]</t>
  </si>
  <si>
    <t>This
contract was to continue unless and until terminated at any time by either the Company or Secretary giving two month notice
in writing. The Secretary is the spouse of the CEO.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t>
  </si>
  <si>
    <t>An
amount equal to 50% of the base salary</t>
  </si>
  <si>
    <t>EARNINGS PER SHARE (Details) - USD ($)</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 (in dollars per share)</t>
  </si>
  <si>
    <t>COMMITMENTS AND CONTINGENCIES (Details Narrative) - USD ($)</t>
  </si>
  <si>
    <t>Total rent</t>
  </si>
  <si>
    <t>Rent expens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215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31823000</v>
      </c>
    </row>
    <row spans="1:3" r="16">
      <c s="4" r="A16" t="s">
        <v>26</v>
      </c>
      <c s="5" r="B16" t="s">
        <v>27</v>
      </c>
    </row>
    <row spans="1:3"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s="1" r="A1" t="s">
        <v>140</v>
      </c>
      <c s="2" r="B1" t="s">
        <v>1</v>
      </c>
    </row>
    <row spans="1:2" r="2">
      <c s="2" r="B2" t="s">
        <v>2</v>
      </c>
    </row>
    <row spans="1:2" r="3">
      <c s="3" r="A3" t="s">
        <v>114</v>
      </c>
    </row>
    <row spans="1:2" r="4">
      <c s="4" r="A4" t="s">
        <v>141</v>
      </c>
      <c s="4" r="B4" t="s">
        <v>142</v>
      </c>
    </row>
    <row spans="1:2" r="5">
      <c s="4" r="A5" t="s">
        <v>143</v>
      </c>
      <c s="4" r="B5" t="s">
        <v>144</v>
      </c>
    </row>
    <row spans="1:2" r="6">
      <c s="4" r="A6" t="s">
        <v>145</v>
      </c>
      <c s="4" r="B6" t="s">
        <v>146</v>
      </c>
    </row>
    <row spans="1:2" r="7">
      <c s="4" r="A7" t="s">
        <v>147</v>
      </c>
      <c s="4" r="B7" t="s">
        <v>148</v>
      </c>
    </row>
    <row spans="1:2" r="8">
      <c s="4" r="A8" t="s">
        <v>149</v>
      </c>
      <c s="4" r="B8" t="s">
        <v>150</v>
      </c>
    </row>
    <row spans="1:2" r="9">
      <c s="4" r="A9" t="s">
        <v>151</v>
      </c>
      <c s="4" r="B9" t="s">
        <v>152</v>
      </c>
    </row>
    <row spans="1:2" r="10">
      <c s="4" r="A10" t="s">
        <v>153</v>
      </c>
      <c s="4" r="B10" t="s">
        <v>154</v>
      </c>
    </row>
    <row spans="1:2" r="11">
      <c s="4" r="A11" t="s">
        <v>155</v>
      </c>
      <c s="4" r="B11"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29</v>
      </c>
    </row>
    <row spans="1:2" r="4">
      <c s="4" r="A4" t="s">
        <v>158</v>
      </c>
      <c s="4" r="B4" t="s">
        <v>159</v>
      </c>
    </row>
    <row spans="1:2" r="5">
      <c s="4" r="A5" t="s">
        <v>160</v>
      </c>
      <c s="4" r="B5"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2</v>
      </c>
      <c s="2" r="B1" t="s">
        <v>1</v>
      </c>
    </row>
    <row spans="1:2" r="2">
      <c s="2" r="B2" t="s">
        <v>2</v>
      </c>
    </row>
    <row spans="1:2" r="3">
      <c s="3" r="A3" t="s">
        <v>135</v>
      </c>
    </row>
    <row spans="1:2" r="4">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59</v>
      </c>
      <c s="7" r="C3" t="n">
        <v>95</v>
      </c>
    </row>
    <row spans="1:3" r="4">
      <c s="4" r="A4" t="s">
        <v>33</v>
      </c>
      <c s="4" r="B4" t="s">
        <v>34</v>
      </c>
      <c s="6" r="C4" t="n">
        <v>9431</v>
      </c>
    </row>
    <row spans="1:3" r="5">
      <c s="4" r="A5" t="s">
        <v>35</v>
      </c>
      <c s="7" r="B5" t="n">
        <v>459823</v>
      </c>
      <c s="6" r="C5" t="n">
        <v>422509</v>
      </c>
    </row>
    <row spans="1:3" r="6">
      <c s="4" r="A6" t="s">
        <v>36</v>
      </c>
      <c s="6" r="B6" t="n">
        <v>7892</v>
      </c>
      <c s="6" r="C6" t="n">
        <v>51768</v>
      </c>
    </row>
    <row spans="1:3" r="7">
      <c s="4" r="A7" t="s">
        <v>37</v>
      </c>
      <c s="6" r="B7" t="n">
        <v>468274</v>
      </c>
      <c s="6" r="C7" t="n">
        <v>483803</v>
      </c>
    </row>
    <row spans="1:3" r="8">
      <c s="4" r="A8" t="s">
        <v>38</v>
      </c>
      <c s="6" r="B8" t="n">
        <v>2599</v>
      </c>
      <c s="7" r="C8" t="n">
        <v>3465</v>
      </c>
    </row>
    <row spans="1:3" r="9">
      <c s="4" r="A9" t="s">
        <v>39</v>
      </c>
      <c s="6" r="B9" t="n">
        <v>260000</v>
      </c>
      <c s="4" r="C9" t="s">
        <v>34</v>
      </c>
    </row>
    <row spans="1:3" r="10">
      <c s="4" r="A10" t="s">
        <v>40</v>
      </c>
      <c s="6" r="B10" t="n">
        <v>150000</v>
      </c>
      <c s="7" r="C10" t="n">
        <v>75000</v>
      </c>
    </row>
    <row spans="1:3" r="11">
      <c s="4" r="A11" t="s">
        <v>41</v>
      </c>
      <c s="6" r="B11" t="n">
        <v>880873</v>
      </c>
      <c s="7" r="C11" t="n">
        <v>562268</v>
      </c>
    </row>
    <row spans="1:3" r="12">
      <c s="3" r="A12" t="s">
        <v>42</v>
      </c>
    </row>
    <row spans="1:3" r="13">
      <c s="4" r="A13" t="s">
        <v>43</v>
      </c>
      <c s="6" r="B13" t="n">
        <v>20000</v>
      </c>
      <c s="4" r="C13" t="s">
        <v>34</v>
      </c>
    </row>
    <row spans="1:3" r="14">
      <c s="4" r="A14" t="s">
        <v>44</v>
      </c>
      <c s="6" r="B14" t="n">
        <v>336900</v>
      </c>
      <c s="7" r="C14" t="n">
        <v>103194</v>
      </c>
    </row>
    <row spans="1:3" r="15">
      <c s="4" r="A15" t="s">
        <v>45</v>
      </c>
      <c s="6" r="B15" t="n">
        <v>451000</v>
      </c>
      <c s="6" r="C15" t="n">
        <v>276000</v>
      </c>
    </row>
    <row spans="1:3" r="16">
      <c s="4" r="A16" t="s">
        <v>46</v>
      </c>
      <c s="6" r="B16" t="n">
        <v>51004</v>
      </c>
      <c s="6" r="C16" t="n">
        <v>83641</v>
      </c>
    </row>
    <row spans="1:3" r="17">
      <c s="4" r="A17" t="s">
        <v>47</v>
      </c>
      <c s="6" r="B17" t="n">
        <v>858904</v>
      </c>
      <c s="6" r="C17" t="n">
        <v>462835</v>
      </c>
    </row>
    <row spans="1:3" r="18">
      <c s="4" r="A18" t="s">
        <v>48</v>
      </c>
      <c s="7" r="B18" t="n">
        <v>858904</v>
      </c>
      <c s="7" r="C18" t="n">
        <v>462835</v>
      </c>
    </row>
    <row spans="1:3" r="19">
      <c s="4" r="A19" t="s">
        <v>49</v>
      </c>
      <c s="4" r="B19" t="s">
        <v>34</v>
      </c>
      <c s="4" r="C19" t="s">
        <v>34</v>
      </c>
    </row>
    <row spans="1:3" r="20">
      <c s="3" r="A20" t="s">
        <v>50</v>
      </c>
    </row>
    <row spans="1:3" r="21">
      <c s="4" r="A21" t="s">
        <v>51</v>
      </c>
      <c s="4" r="B21" t="s">
        <v>34</v>
      </c>
      <c s="4" r="C21" t="s">
        <v>34</v>
      </c>
    </row>
    <row spans="1:3" r="22">
      <c s="4" r="A22" t="s">
        <v>52</v>
      </c>
      <c s="7" r="B22" t="n">
        <v>3183</v>
      </c>
      <c s="7" r="C22" t="n">
        <v>2985</v>
      </c>
    </row>
    <row spans="1:3" r="23">
      <c s="4" r="A23" t="s">
        <v>53</v>
      </c>
      <c s="6" r="B23" t="n">
        <v>2092223</v>
      </c>
      <c s="6" r="C23" t="n">
        <v>728715</v>
      </c>
    </row>
    <row spans="1:3" r="24">
      <c s="4" r="A24" t="s">
        <v>54</v>
      </c>
      <c s="6" r="B24" t="n">
        <v>-2073437</v>
      </c>
      <c s="6" r="C24" t="n">
        <v>-632267</v>
      </c>
    </row>
    <row spans="1:3" r="25">
      <c s="4" r="A25" t="s">
        <v>55</v>
      </c>
      <c s="6" r="B25" t="n">
        <v>21969</v>
      </c>
      <c s="6" r="C25" t="n">
        <v>99433</v>
      </c>
    </row>
    <row spans="1:3" r="26">
      <c s="4" r="A26" t="s">
        <v>56</v>
      </c>
      <c s="7" r="B26" t="n">
        <v>880873</v>
      </c>
      <c s="7" r="C26" t="n">
        <v>562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165</v>
      </c>
      <c s="2" r="B1" t="s">
        <v>2</v>
      </c>
      <c s="2" r="C1" t="s">
        <v>166</v>
      </c>
      <c s="2" r="D1" t="s">
        <v>30</v>
      </c>
    </row>
    <row spans="1:4" r="2">
      <c s="4" r="A2" t="s">
        <v>65</v>
      </c>
      <c s="6" r="B2" t="n">
        <v>31823000</v>
      </c>
      <c s="6" r="D2" t="n">
        <v>31823000</v>
      </c>
    </row>
    <row spans="1:4" r="3">
      <c s="4" r="A3" t="s">
        <v>167</v>
      </c>
      <c s="6" r="B3" t="n">
        <v>29855000</v>
      </c>
      <c s="6" r="D3" t="n">
        <v>29855000</v>
      </c>
    </row>
    <row spans="1:4" r="4">
      <c s="4" r="A4" t="s">
        <v>61</v>
      </c>
      <c s="4" r="B4" t="s">
        <v>34</v>
      </c>
      <c s="4" r="D4" t="s">
        <v>34</v>
      </c>
    </row>
    <row spans="1:4" r="5">
      <c s="4" r="A5" t="s">
        <v>168</v>
      </c>
      <c s="6" r="B5" t="n">
        <v>100000000</v>
      </c>
      <c s="6" r="C5" t="n">
        <v>100000000</v>
      </c>
      <c s="6" r="D5" t="n">
        <v>100000000</v>
      </c>
    </row>
    <row spans="1:4" r="6">
      <c s="4" r="A6" t="s">
        <v>169</v>
      </c>
      <c s="6" r="B6" t="n">
        <v>10000000</v>
      </c>
      <c s="6" r="C6" t="n">
        <v>10000000</v>
      </c>
      <c s="6" r="D6" t="n">
        <v>10000000</v>
      </c>
    </row>
    <row spans="1:4" r="7">
      <c s="4" r="A7" t="s">
        <v>170</v>
      </c>
    </row>
    <row spans="1:4" r="8">
      <c s="4" r="A8" t="s">
        <v>65</v>
      </c>
      <c s="6" r="D8" t="n">
        <v>27845000</v>
      </c>
    </row>
    <row spans="1:4" r="9">
      <c s="4" r="A9" t="s">
        <v>167</v>
      </c>
      <c s="6" r="D9" t="n">
        <v>16000250</v>
      </c>
    </row>
    <row spans="1:4" r="10">
      <c s="4" r="A10" t="s">
        <v>61</v>
      </c>
      <c s="6" r="D10" t="n">
        <v>5000000</v>
      </c>
    </row>
    <row spans="1:4" r="11">
      <c s="4" r="A11" t="s">
        <v>168</v>
      </c>
      <c s="6" r="D11" t="n">
        <v>5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171</v>
      </c>
      <c s="2" r="B1" t="s">
        <v>68</v>
      </c>
      <c s="2" r="D1" t="s">
        <v>1</v>
      </c>
    </row>
    <row spans="1:6" r="2">
      <c s="2" r="B2" t="s">
        <v>2</v>
      </c>
      <c s="2" r="C2" t="s">
        <v>69</v>
      </c>
      <c s="2" r="D2" t="s">
        <v>2</v>
      </c>
      <c s="2" r="E2" t="s">
        <v>69</v>
      </c>
      <c s="2" r="F2" t="s">
        <v>30</v>
      </c>
    </row>
    <row spans="1:6" r="3">
      <c s="4" r="A3" t="s">
        <v>54</v>
      </c>
      <c s="7" r="B3" t="n">
        <v>-2073437</v>
      </c>
      <c s="7" r="D3" t="n">
        <v>-2073437</v>
      </c>
      <c s="7" r="F3" t="n">
        <v>-632267</v>
      </c>
    </row>
    <row spans="1:6" r="4">
      <c s="4" r="A4" t="s">
        <v>82</v>
      </c>
      <c s="6" r="B4" t="n">
        <v>-816559</v>
      </c>
      <c s="7" r="C4" t="n">
        <v>-78328</v>
      </c>
      <c s="6" r="D4" t="n">
        <v>-1441170</v>
      </c>
      <c s="7" r="E4" t="n">
        <v>-246841</v>
      </c>
    </row>
    <row spans="1:6" r="5">
      <c s="4" r="A5" t="s">
        <v>93</v>
      </c>
      <c s="6" r="D5" t="n">
        <v>-5536</v>
      </c>
      <c s="7" r="E5" t="n">
        <v>-45597</v>
      </c>
    </row>
    <row spans="1:6" r="6">
      <c s="4" r="A6" t="s">
        <v>172</v>
      </c>
    </row>
    <row spans="1:6" r="7">
      <c s="4" r="A7" t="s">
        <v>173</v>
      </c>
      <c s="7" r="B7" t="n">
        <v>25000</v>
      </c>
      <c s="7" r="D7" t="n">
        <v>2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22"/>
    <col customWidth="1" max="3" min="3" width="21"/>
    <col customWidth="1" max="4" min="4" width="22"/>
  </cols>
  <sheetData>
    <row spans="1:4" r="1">
      <c s="1" r="A1" t="s">
        <v>174</v>
      </c>
      <c s="2" r="B1" t="s">
        <v>1</v>
      </c>
      <c s="2" r="D1" t="s">
        <v>175</v>
      </c>
    </row>
    <row spans="1:4" r="2">
      <c s="2" r="B2" t="s">
        <v>176</v>
      </c>
      <c s="2" r="C2" t="s">
        <v>177</v>
      </c>
      <c s="2" r="D2" t="s">
        <v>178</v>
      </c>
    </row>
    <row spans="1:4" r="3">
      <c s="4" r="A3" t="s">
        <v>179</v>
      </c>
      <c s="7" r="B3" t="n">
        <v>0</v>
      </c>
      <c s="7" r="C3" t="n">
        <v>0</v>
      </c>
    </row>
    <row spans="1:4" r="4">
      <c s="4" r="A4" t="s">
        <v>180</v>
      </c>
      <c s="7" r="B4" t="n">
        <v>150000</v>
      </c>
      <c s="7" r="D4" t="n">
        <v>75000</v>
      </c>
    </row>
    <row spans="1:4" r="5">
      <c s="4" r="A5" t="s">
        <v>181</v>
      </c>
    </row>
    <row spans="1:4" r="6">
      <c s="4" r="A6" t="s">
        <v>182</v>
      </c>
      <c s="4" r="B6" t="s">
        <v>183</v>
      </c>
      <c s="4" r="C6" t="s">
        <v>184</v>
      </c>
    </row>
    <row spans="1:4" r="7">
      <c s="4" r="A7" t="s">
        <v>185</v>
      </c>
      <c s="6" r="B7" t="n">
        <v>1</v>
      </c>
    </row>
    <row spans="1:4" r="8">
      <c s="4" r="A8" t="s">
        <v>186</v>
      </c>
    </row>
    <row spans="1:4" r="9">
      <c s="4" r="A9" t="s">
        <v>182</v>
      </c>
      <c s="4" r="D9" t="s">
        <v>183</v>
      </c>
    </row>
    <row spans="1:4" r="10">
      <c s="4" r="A10" t="s">
        <v>185</v>
      </c>
      <c s="6" r="D10" t="n">
        <v>1</v>
      </c>
    </row>
    <row spans="1:4" r="11">
      <c s="4" r="A11" t="s">
        <v>187</v>
      </c>
    </row>
    <row spans="1:4" r="12">
      <c s="4" r="A12" t="s">
        <v>188</v>
      </c>
      <c s="10" r="B12" t="n">
        <v>1.4331</v>
      </c>
      <c s="10" r="D12" t="n">
        <v>1.1459</v>
      </c>
    </row>
    <row spans="1:4" r="13">
      <c s="4" r="A13" t="s">
        <v>189</v>
      </c>
      <c s="10" r="B13" t="n">
        <v>1.3112</v>
      </c>
      <c s="10" r="C13" t="n">
        <v>1.08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s="1" r="A1" t="s">
        <v>190</v>
      </c>
      <c s="2" r="B1" t="s">
        <v>191</v>
      </c>
    </row>
    <row spans="1:2" r="2">
      <c s="3" r="A2" t="s">
        <v>117</v>
      </c>
    </row>
    <row spans="1:2" r="3">
      <c s="4" r="A3" t="s">
        <v>192</v>
      </c>
      <c s="7" r="B3" t="n">
        <v>513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8"/>
    <col customWidth="1" max="3" min="3" width="21"/>
  </cols>
  <sheetData>
    <row spans="1:3" r="1">
      <c s="1" r="A1" t="s">
        <v>193</v>
      </c>
      <c s="2" r="B1" t="s">
        <v>1</v>
      </c>
    </row>
    <row spans="1:3" r="2">
      <c s="2" r="B2" t="s">
        <v>194</v>
      </c>
      <c s="2" r="C2" t="s">
        <v>195</v>
      </c>
    </row>
    <row spans="1:3" r="3">
      <c s="4" r="A3" t="s">
        <v>43</v>
      </c>
      <c s="7" r="B3" t="n">
        <v>20000</v>
      </c>
      <c s="4" r="C3" t="s">
        <v>34</v>
      </c>
    </row>
    <row spans="1:3" r="4">
      <c s="4" r="A4" t="s">
        <v>39</v>
      </c>
      <c s="7" r="B4" t="n">
        <v>260000</v>
      </c>
      <c s="4" r="C4" t="s">
        <v>34</v>
      </c>
    </row>
    <row spans="1:3" r="5">
      <c s="4" r="A5" t="s">
        <v>196</v>
      </c>
    </row>
    <row spans="1:3" r="6">
      <c s="4" r="A6" t="s">
        <v>197</v>
      </c>
      <c s="6" r="B6" t="n">
        <v>1000000</v>
      </c>
    </row>
    <row spans="1:3" r="7">
      <c s="4" r="A7" t="s">
        <v>198</v>
      </c>
      <c s="7" r="B7" t="n">
        <v>250000</v>
      </c>
    </row>
    <row spans="1:3" r="8">
      <c s="4" r="A8" t="s">
        <v>43</v>
      </c>
      <c s="7" r="B8" t="n">
        <v>10000</v>
      </c>
    </row>
    <row spans="1:3" r="9">
      <c s="4" r="A9" t="s">
        <v>199</v>
      </c>
      <c s="6" r="B9"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200</v>
      </c>
      <c s="2" r="B1" t="s">
        <v>1</v>
      </c>
    </row>
    <row spans="1:4" r="2">
      <c s="2" r="B2" t="s">
        <v>2</v>
      </c>
      <c s="2" r="C2" t="s">
        <v>69</v>
      </c>
      <c s="2" r="D2" t="s">
        <v>30</v>
      </c>
    </row>
    <row spans="1:4" r="3">
      <c s="4" r="A3" t="s">
        <v>201</v>
      </c>
      <c s="7" r="B3" t="n">
        <v>51004</v>
      </c>
      <c s="7" r="D3" t="n">
        <v>83641</v>
      </c>
    </row>
    <row spans="1:4" r="4">
      <c s="4" r="A4" t="s">
        <v>202</v>
      </c>
      <c s="6" r="B4" t="n">
        <v>6000</v>
      </c>
      <c s="7" r="C4" t="n">
        <v>48000</v>
      </c>
    </row>
    <row spans="1:4" r="5">
      <c s="4" r="A5" t="s">
        <v>104</v>
      </c>
      <c s="6" r="B5" t="n">
        <v>38637</v>
      </c>
      <c s="4" r="C5" t="s">
        <v>34</v>
      </c>
    </row>
    <row spans="1:4" r="6">
      <c s="4" r="A6" t="s">
        <v>203</v>
      </c>
    </row>
    <row spans="1:4" r="7">
      <c s="4" r="A7" t="s">
        <v>104</v>
      </c>
      <c s="7" r="B7" t="n">
        <v>386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s="1" r="A1" t="s">
        <v>204</v>
      </c>
      <c s="2" r="B1" t="s">
        <v>205</v>
      </c>
      <c s="2" r="C1" t="s">
        <v>206</v>
      </c>
      <c s="2" r="D1" t="s">
        <v>207</v>
      </c>
      <c s="2" r="E1" t="s">
        <v>208</v>
      </c>
      <c s="2" r="F1" t="s">
        <v>2</v>
      </c>
      <c s="2" r="G1" t="s">
        <v>30</v>
      </c>
    </row>
    <row spans="1:7" r="2">
      <c s="4" r="A2" t="s">
        <v>40</v>
      </c>
      <c s="7" r="F2" t="n">
        <v>150000</v>
      </c>
      <c s="7" r="G2" t="n">
        <v>75000</v>
      </c>
    </row>
    <row spans="1:7" r="3">
      <c s="4" r="A3" t="s">
        <v>209</v>
      </c>
    </row>
    <row spans="1:7" r="4">
      <c s="4" r="A4" t="s">
        <v>210</v>
      </c>
      <c s="6" r="B4" t="n">
        <v>618000</v>
      </c>
      <c s="6" r="E4" t="n">
        <v>300000</v>
      </c>
    </row>
    <row spans="1:7" r="5">
      <c s="4" r="A5" t="s">
        <v>211</v>
      </c>
      <c s="7" r="B5" t="n">
        <v>154500</v>
      </c>
      <c s="7" r="E5" t="n">
        <v>75000</v>
      </c>
    </row>
    <row spans="1:7" r="6">
      <c s="4" r="A6" t="s">
        <v>40</v>
      </c>
      <c s="7" r="F6" t="n">
        <v>75000</v>
      </c>
    </row>
    <row spans="1:7" r="7">
      <c s="4" r="A7" t="s">
        <v>212</v>
      </c>
    </row>
    <row spans="1:7" r="8">
      <c s="4" r="A8" t="s">
        <v>210</v>
      </c>
      <c s="6" r="D8" t="n">
        <v>40000</v>
      </c>
    </row>
    <row spans="1:7" r="9">
      <c s="4" r="A9" t="s">
        <v>211</v>
      </c>
      <c s="7" r="D9" t="n">
        <v>10000</v>
      </c>
    </row>
    <row spans="1:7" r="10">
      <c s="4" r="A10" t="s">
        <v>213</v>
      </c>
    </row>
    <row spans="1:7" r="11">
      <c s="4" r="A11" t="s">
        <v>214</v>
      </c>
      <c s="6" r="C11" t="n">
        <v>1000000</v>
      </c>
    </row>
    <row spans="1:7" r="12">
      <c s="4" r="A12" t="s">
        <v>215</v>
      </c>
      <c s="7" r="C12" t="n">
        <v>250000</v>
      </c>
    </row>
    <row spans="1:7" r="13">
      <c s="4" r="A13" t="s">
        <v>216</v>
      </c>
    </row>
    <row spans="1:7" r="14">
      <c s="4" r="A14" t="s">
        <v>210</v>
      </c>
      <c s="6" r="B14" t="n">
        <v>10000</v>
      </c>
    </row>
    <row spans="1:7" r="15">
      <c s="4" r="A15" t="s">
        <v>211</v>
      </c>
      <c s="7" r="B15" t="n">
        <v>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s="1" r="A1" t="s">
        <v>217</v>
      </c>
      <c s="2" r="B1" t="s">
        <v>218</v>
      </c>
      <c s="2" r="C1" t="s">
        <v>2</v>
      </c>
      <c s="2" r="D1" t="s">
        <v>69</v>
      </c>
      <c s="2" r="E1" t="s">
        <v>2</v>
      </c>
      <c s="2" r="F1" t="s">
        <v>69</v>
      </c>
      <c s="2" r="G1" t="s">
        <v>30</v>
      </c>
    </row>
    <row spans="1:7" r="2">
      <c s="4" r="A2" t="s">
        <v>219</v>
      </c>
      <c s="6" r="C2" t="n">
        <v>31823000</v>
      </c>
      <c s="6" r="E2" t="n">
        <v>31823000</v>
      </c>
      <c s="6" r="G2" t="n">
        <v>31823000</v>
      </c>
    </row>
    <row spans="1:7" r="3">
      <c s="4" r="A3" t="s">
        <v>76</v>
      </c>
      <c s="7" r="C3" t="n">
        <v>524163</v>
      </c>
      <c s="4" r="D3" t="s">
        <v>34</v>
      </c>
      <c s="7" r="E3" t="n">
        <v>871706</v>
      </c>
      <c s="4" r="F3" t="s">
        <v>34</v>
      </c>
    </row>
    <row spans="1:7" r="4">
      <c s="4" r="A4" t="s">
        <v>220</v>
      </c>
    </row>
    <row spans="1:7" r="5">
      <c s="4" r="A5" t="s">
        <v>219</v>
      </c>
      <c s="6" r="B5" t="n">
        <v>10000000</v>
      </c>
    </row>
    <row spans="1:7" r="6">
      <c s="4" r="A6" t="s">
        <v>221</v>
      </c>
      <c s="6" r="B6" t="n">
        <v>10000000</v>
      </c>
    </row>
    <row spans="1:7" r="7">
      <c s="4" r="A7" t="s">
        <v>222</v>
      </c>
      <c s="7" r="B7" t="n">
        <v>2500000</v>
      </c>
    </row>
    <row spans="1:7" r="8">
      <c s="4" r="A8" t="s">
        <v>223</v>
      </c>
      <c s="7" r="B8" t="n">
        <v>1628294</v>
      </c>
    </row>
    <row spans="1:7" r="9">
      <c s="4" r="A9" t="s">
        <v>224</v>
      </c>
      <c s="4" r="B9" t="s">
        <v>225</v>
      </c>
    </row>
    <row spans="1:7" r="10">
      <c s="4" r="A10" t="s">
        <v>226</v>
      </c>
    </row>
    <row spans="1:7" r="11">
      <c s="4" r="A11" t="s">
        <v>227</v>
      </c>
      <c s="4" r="B11" t="s">
        <v>228</v>
      </c>
    </row>
    <row spans="1:7" r="12">
      <c s="4" r="A12" t="s">
        <v>229</v>
      </c>
    </row>
    <row spans="1:7" r="13">
      <c s="4" r="A13" t="s">
        <v>227</v>
      </c>
      <c s="4" r="B13" t="s">
        <v>2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spans="1:2" r="1">
      <c s="1" r="A1" t="s">
        <v>230</v>
      </c>
      <c s="2" r="B1" t="s">
        <v>1</v>
      </c>
    </row>
    <row spans="1:2" r="2">
      <c s="2" r="B2" t="s">
        <v>231</v>
      </c>
    </row>
    <row spans="1:2" r="3">
      <c s="3" r="A3" t="s">
        <v>129</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9" r="B8" t="n">
        <v>0.25</v>
      </c>
    </row>
    <row spans="1:2" r="9">
      <c s="4" r="A9" t="s">
        <v>241</v>
      </c>
      <c s="11" r="B9" t="n">
        <v>0.0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242</v>
      </c>
      <c s="2" r="B1" t="s">
        <v>1</v>
      </c>
    </row>
    <row spans="1:2" r="2">
      <c s="2" r="B2" t="s">
        <v>243</v>
      </c>
    </row>
    <row spans="1:2" r="3">
      <c s="3" r="A3" t="s">
        <v>244</v>
      </c>
    </row>
    <row spans="1:2" r="4">
      <c s="4" r="A4" t="s">
        <v>245</v>
      </c>
      <c s="4" r="B4" t="s">
        <v>34</v>
      </c>
    </row>
    <row spans="1:2" r="5">
      <c s="4" r="A5" t="s">
        <v>246</v>
      </c>
      <c s="6" r="B5" t="n">
        <v>10000000</v>
      </c>
    </row>
    <row spans="1:2" r="6">
      <c s="4" r="A6" t="s">
        <v>247</v>
      </c>
      <c s="4" r="B6" t="s">
        <v>34</v>
      </c>
    </row>
    <row spans="1:2" r="7">
      <c s="4" r="A7" t="s">
        <v>248</v>
      </c>
      <c s="4" r="B7" t="s">
        <v>34</v>
      </c>
    </row>
    <row spans="1:2" r="8">
      <c s="4" r="A8" t="s">
        <v>249</v>
      </c>
      <c s="6" r="B8" t="n">
        <v>10000000</v>
      </c>
    </row>
    <row spans="1:2" r="9">
      <c s="4" r="A9" t="s">
        <v>250</v>
      </c>
      <c s="4" r="B9" t="s">
        <v>34</v>
      </c>
    </row>
    <row spans="1:2" r="10">
      <c s="4" r="A10" t="s">
        <v>251</v>
      </c>
      <c s="6" r="B10" t="n">
        <v>10000000</v>
      </c>
    </row>
    <row spans="1:2" r="11">
      <c s="3" r="A11" t="s">
        <v>252</v>
      </c>
    </row>
    <row spans="1:2" r="12">
      <c s="4" r="A12" t="s">
        <v>253</v>
      </c>
      <c s="11" r="B12" t="n">
        <v>0.005</v>
      </c>
    </row>
    <row spans="1:2" r="13">
      <c s="4" r="A13" t="s">
        <v>254</v>
      </c>
      <c s="12" r="B13" t="n">
        <v>0.005</v>
      </c>
    </row>
    <row spans="1:2" r="14">
      <c s="4" r="A14" t="s">
        <v>255</v>
      </c>
      <c s="11" r="B14" t="n">
        <v>0.005</v>
      </c>
    </row>
    <row spans="1:2" r="15">
      <c s="3" r="A15" t="s">
        <v>256</v>
      </c>
    </row>
    <row spans="1:2" r="16">
      <c s="4" r="A16" t="s">
        <v>257</v>
      </c>
      <c s="7" r="B16" t="n">
        <v>2450000</v>
      </c>
    </row>
    <row spans="1:2" r="17">
      <c s="4" r="A17" t="s">
        <v>258</v>
      </c>
      <c s="7" r="B17" t="n">
        <v>24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7</v>
      </c>
      <c s="2" r="B1" t="s">
        <v>2</v>
      </c>
      <c s="2" r="C1" t="s">
        <v>30</v>
      </c>
    </row>
    <row spans="1:3" r="2">
      <c s="3" r="A2" t="s">
        <v>58</v>
      </c>
    </row>
    <row spans="1:3" r="3">
      <c s="4" r="A3" t="s">
        <v>59</v>
      </c>
      <c s="8" r="B3" t="n">
        <v>0.0001</v>
      </c>
      <c s="8" r="C3" t="n">
        <v>0.0001</v>
      </c>
    </row>
    <row spans="1:3" r="4">
      <c s="4" r="A4" t="s">
        <v>60</v>
      </c>
      <c s="6" r="B4" t="n">
        <v>10000000</v>
      </c>
      <c s="6" r="C4" t="n">
        <v>10000000</v>
      </c>
    </row>
    <row spans="1:3" r="5">
      <c s="4" r="A5" t="s">
        <v>61</v>
      </c>
      <c s="4" r="B5" t="s">
        <v>34</v>
      </c>
      <c s="4" r="C5" t="s">
        <v>34</v>
      </c>
    </row>
    <row spans="1:3" r="6">
      <c s="4" r="A6" t="s">
        <v>62</v>
      </c>
      <c s="4" r="B6" t="s">
        <v>34</v>
      </c>
      <c s="4" r="C6" t="s">
        <v>34</v>
      </c>
    </row>
    <row spans="1:3" r="7">
      <c s="4" r="A7" t="s">
        <v>63</v>
      </c>
      <c s="8" r="B7" t="n">
        <v>0.0001</v>
      </c>
      <c s="8" r="C7" t="n">
        <v>0.0001</v>
      </c>
    </row>
    <row spans="1:3" r="8">
      <c s="4" r="A8" t="s">
        <v>64</v>
      </c>
      <c s="6" r="B8" t="n">
        <v>100000000</v>
      </c>
      <c s="6" r="C8" t="n">
        <v>100000000</v>
      </c>
    </row>
    <row spans="1:3" r="9">
      <c s="4" r="A9" t="s">
        <v>65</v>
      </c>
      <c s="6" r="B9" t="n">
        <v>31823000</v>
      </c>
      <c s="6" r="C9" t="n">
        <v>31823000</v>
      </c>
    </row>
    <row spans="1:3" r="10">
      <c s="4" r="A10" t="s">
        <v>66</v>
      </c>
      <c s="6" r="B10" t="n">
        <v>29855000</v>
      </c>
      <c s="6" r="C10" t="n">
        <v>298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80"/>
    <col customWidth="1" max="6" min="6" width="14"/>
    <col customWidth="1" max="7" min="7" width="14"/>
  </cols>
  <sheetData>
    <row spans="1:7" r="1">
      <c s="1" r="A1" t="s">
        <v>259</v>
      </c>
      <c s="2" r="B1" t="s">
        <v>260</v>
      </c>
      <c s="2" r="C1" t="s">
        <v>2</v>
      </c>
      <c s="2" r="D1" t="s">
        <v>69</v>
      </c>
      <c s="2" r="E1" t="s">
        <v>2</v>
      </c>
      <c s="2" r="F1" t="s">
        <v>69</v>
      </c>
      <c s="2" r="G1" t="s">
        <v>30</v>
      </c>
    </row>
    <row spans="1:7" r="2">
      <c s="4" r="A2" t="s">
        <v>261</v>
      </c>
      <c s="7" r="C2" t="n">
        <v>336900</v>
      </c>
      <c s="7" r="E2" t="n">
        <v>336900</v>
      </c>
      <c s="7" r="G2" t="n">
        <v>103194</v>
      </c>
    </row>
    <row spans="1:7" r="3">
      <c s="4" r="A3" t="s">
        <v>262</v>
      </c>
    </row>
    <row spans="1:7" r="4">
      <c s="4" r="A4" t="s">
        <v>263</v>
      </c>
      <c s="7" r="B4" t="n">
        <v>120000</v>
      </c>
    </row>
    <row spans="1:7" r="5">
      <c s="4" r="A5" t="s">
        <v>264</v>
      </c>
      <c s="7" r="E5" t="n">
        <v>180000</v>
      </c>
    </row>
    <row spans="1:7" r="6">
      <c s="4" r="A6" t="s">
        <v>265</v>
      </c>
      <c s="4" r="E6" t="s">
        <v>266</v>
      </c>
    </row>
    <row spans="1:7" r="7">
      <c s="4" r="A7" t="s">
        <v>267</v>
      </c>
      <c s="4" r="E7" t="s">
        <v>268</v>
      </c>
    </row>
    <row spans="1:7" r="8">
      <c s="4" r="A8" t="s">
        <v>269</v>
      </c>
      <c s="6" r="C8" t="n">
        <v>45000</v>
      </c>
      <c s="7" r="D8" t="n">
        <v>0</v>
      </c>
      <c s="7" r="E8" t="n">
        <v>75000</v>
      </c>
      <c s="7" r="F8" t="n">
        <v>0</v>
      </c>
    </row>
    <row spans="1:7" r="9">
      <c s="4" r="A9" t="s">
        <v>270</v>
      </c>
      <c s="6" r="C9" t="n">
        <v>0</v>
      </c>
      <c s="6" r="D9" t="n">
        <v>30000</v>
      </c>
      <c s="6" r="E9" t="n">
        <v>45000</v>
      </c>
      <c s="6" r="F9" t="n">
        <v>90000</v>
      </c>
    </row>
    <row spans="1:7" r="10">
      <c s="4" r="A10" t="s">
        <v>271</v>
      </c>
      <c s="6" r="C10" t="n">
        <v>304000</v>
      </c>
      <c s="6" r="E10" t="n">
        <v>304000</v>
      </c>
      <c s="6" r="G10" t="n">
        <v>184000</v>
      </c>
    </row>
    <row spans="1:7" r="11">
      <c s="4" r="A11" t="s">
        <v>261</v>
      </c>
      <c s="6" r="C11" t="n">
        <v>336900</v>
      </c>
      <c s="6" r="E11" t="n">
        <v>336900</v>
      </c>
      <c s="6" r="G11" t="n">
        <v>103194</v>
      </c>
    </row>
    <row spans="1:7" r="12">
      <c s="4" r="A12" t="s">
        <v>272</v>
      </c>
    </row>
    <row spans="1:7" r="13">
      <c s="4" r="A13" t="s">
        <v>263</v>
      </c>
      <c s="7" r="B13" t="n">
        <v>60000</v>
      </c>
    </row>
    <row spans="1:7" r="14">
      <c s="4" r="A14" t="s">
        <v>264</v>
      </c>
      <c s="7" r="E14" t="n">
        <v>80000</v>
      </c>
    </row>
    <row spans="1:7" r="15">
      <c s="4" r="A15" t="s">
        <v>265</v>
      </c>
      <c s="4" r="E15" t="s">
        <v>273</v>
      </c>
    </row>
    <row spans="1:7" r="16">
      <c s="4" r="A16" t="s">
        <v>267</v>
      </c>
      <c s="4" r="E16" t="s">
        <v>274</v>
      </c>
    </row>
    <row spans="1:7" r="17">
      <c s="4" r="A17" t="s">
        <v>269</v>
      </c>
      <c s="6" r="C17" t="n">
        <v>20000</v>
      </c>
      <c s="6" r="D17" t="n">
        <v>0</v>
      </c>
      <c s="7" r="E17" t="n">
        <v>33333</v>
      </c>
      <c s="6" r="F17" t="n">
        <v>0</v>
      </c>
    </row>
    <row spans="1:7" r="18">
      <c s="4" r="A18" t="s">
        <v>270</v>
      </c>
      <c s="6" r="C18" t="n">
        <v>0</v>
      </c>
      <c s="7" r="D18" t="n">
        <v>15000</v>
      </c>
      <c s="6" r="E18" t="n">
        <v>21667</v>
      </c>
      <c s="7" r="F18" t="n">
        <v>45000</v>
      </c>
    </row>
    <row spans="1:7" r="19">
      <c s="4" r="A19" t="s">
        <v>271</v>
      </c>
      <c s="7" r="C19" t="n">
        <v>147000</v>
      </c>
      <c s="7" r="E19" t="n">
        <v>147000</v>
      </c>
      <c s="7" r="G19" t="n">
        <v>9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275</v>
      </c>
      <c s="2" r="B1" t="s">
        <v>68</v>
      </c>
      <c s="2" r="D1" t="s">
        <v>1</v>
      </c>
    </row>
    <row spans="1:5" r="2">
      <c s="2" r="B2" t="s">
        <v>2</v>
      </c>
      <c s="2" r="C2" t="s">
        <v>69</v>
      </c>
      <c s="2" r="D2" t="s">
        <v>2</v>
      </c>
      <c s="2" r="E2" t="s">
        <v>69</v>
      </c>
    </row>
    <row spans="1:5" r="3">
      <c s="3" r="A3" t="s">
        <v>135</v>
      </c>
    </row>
    <row spans="1:5" r="4">
      <c s="4" r="A4" t="s">
        <v>276</v>
      </c>
      <c s="7" r="B4" t="n">
        <v>-816559</v>
      </c>
      <c s="7" r="C4" t="n">
        <v>-78328</v>
      </c>
      <c s="7" r="D4" t="n">
        <v>-1441170</v>
      </c>
      <c s="7" r="E4" t="n">
        <v>-246841</v>
      </c>
    </row>
    <row spans="1:5" r="5">
      <c s="4" r="A5" t="s">
        <v>277</v>
      </c>
      <c s="6" r="D5" t="n">
        <v>30635846</v>
      </c>
      <c s="6" r="E5" t="n">
        <v>27870996</v>
      </c>
    </row>
    <row spans="1:5" r="6">
      <c s="4" r="A6" t="s">
        <v>278</v>
      </c>
      <c s="4" r="D6" t="s">
        <v>34</v>
      </c>
      <c s="4" r="E6" t="s">
        <v>34</v>
      </c>
    </row>
    <row spans="1:5" r="7">
      <c s="4" r="A7" t="s">
        <v>279</v>
      </c>
      <c s="6" r="D7" t="n">
        <v>30635846</v>
      </c>
      <c s="6" r="E7" t="n">
        <v>27870996</v>
      </c>
    </row>
    <row spans="1:5" r="8">
      <c s="3" r="A8" t="s">
        <v>280</v>
      </c>
    </row>
    <row spans="1:5" r="9">
      <c s="4" r="A9" t="s">
        <v>281</v>
      </c>
      <c s="9" r="B9" t="n">
        <v>-0.03</v>
      </c>
      <c s="7" r="C9" t="n">
        <v>0</v>
      </c>
      <c s="9" r="D9" t="n">
        <v>-0.05</v>
      </c>
      <c s="9" r="E9" t="n">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82</v>
      </c>
      <c s="2" r="B1" t="s">
        <v>1</v>
      </c>
    </row>
    <row spans="1:3" r="2">
      <c s="2" r="B2" t="s">
        <v>2</v>
      </c>
      <c s="2" r="C2" t="s">
        <v>69</v>
      </c>
    </row>
    <row spans="1:3" r="3">
      <c s="3" r="A3" t="s">
        <v>138</v>
      </c>
    </row>
    <row spans="1:3" r="4">
      <c s="4" r="A4" t="s">
        <v>283</v>
      </c>
      <c s="7" r="B4" t="n">
        <v>2700</v>
      </c>
    </row>
    <row spans="1:3" r="5">
      <c s="4" r="A5" t="s">
        <v>284</v>
      </c>
      <c s="7" r="B5" t="n">
        <v>28200</v>
      </c>
      <c s="7" r="C5" t="n">
        <v>24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4" r="B4" t="s">
        <v>34</v>
      </c>
      <c s="7" r="C4" t="n">
        <v>13484</v>
      </c>
      <c s="7" r="D4" t="n">
        <v>29207</v>
      </c>
      <c s="7" r="E4" t="n">
        <v>42181</v>
      </c>
    </row>
    <row spans="1:5" r="5">
      <c s="4" r="A5" t="s">
        <v>72</v>
      </c>
      <c s="4" r="B5" t="s">
        <v>34</v>
      </c>
      <c s="6" r="C5" t="n">
        <v>4709</v>
      </c>
      <c s="6" r="D5" t="n">
        <v>9930</v>
      </c>
      <c s="6" r="E5" t="n">
        <v>15905</v>
      </c>
    </row>
    <row spans="1:5" r="6">
      <c s="4" r="A6" t="s">
        <v>73</v>
      </c>
      <c s="4" r="B6" t="s">
        <v>34</v>
      </c>
      <c s="7" r="C6" t="n">
        <v>8775</v>
      </c>
      <c s="6" r="D6" t="n">
        <v>19277</v>
      </c>
      <c s="6" r="E6" t="n">
        <v>26276</v>
      </c>
    </row>
    <row spans="1:5" r="7">
      <c s="3" r="A7" t="s">
        <v>74</v>
      </c>
    </row>
    <row spans="1:5" r="8">
      <c s="4" r="A8" t="s">
        <v>75</v>
      </c>
      <c s="7" r="B8" t="n">
        <v>28000</v>
      </c>
      <c s="4" r="C8" t="s">
        <v>34</v>
      </c>
      <c s="6" r="D8" t="n">
        <v>40500</v>
      </c>
      <c s="7" r="E8" t="n">
        <v>5567</v>
      </c>
    </row>
    <row spans="1:5" r="9">
      <c s="4" r="A9" t="s">
        <v>76</v>
      </c>
      <c s="6" r="B9" t="n">
        <v>524163</v>
      </c>
      <c s="4" r="C9" t="s">
        <v>34</v>
      </c>
      <c s="6" r="D9" t="n">
        <v>871706</v>
      </c>
      <c s="4" r="E9" t="s">
        <v>34</v>
      </c>
    </row>
    <row spans="1:5" r="10">
      <c s="4" r="A10" t="s">
        <v>77</v>
      </c>
      <c s="6" r="B10" t="n">
        <v>264396</v>
      </c>
      <c s="7" r="C10" t="n">
        <v>87103</v>
      </c>
      <c s="6" r="D10" t="n">
        <v>548241</v>
      </c>
      <c s="7" r="E10" t="n">
        <v>267550</v>
      </c>
    </row>
    <row spans="1:5" r="11">
      <c s="4" r="A11" t="s">
        <v>78</v>
      </c>
      <c s="6" r="B11" t="n">
        <v>816559</v>
      </c>
      <c s="6" r="C11" t="n">
        <v>87103</v>
      </c>
      <c s="6" r="D11" t="n">
        <v>1460447</v>
      </c>
      <c s="6" r="E11" t="n">
        <v>273117</v>
      </c>
    </row>
    <row spans="1:5" r="12">
      <c s="4" r="A12" t="s">
        <v>79</v>
      </c>
      <c s="6" r="B12" t="n">
        <v>-816559</v>
      </c>
      <c s="6" r="C12" t="n">
        <v>-78328</v>
      </c>
      <c s="6" r="D12" t="n">
        <v>-1441170</v>
      </c>
      <c s="6" r="E12" t="n">
        <v>-246841</v>
      </c>
    </row>
    <row spans="1:5" r="13">
      <c s="4" r="A13" t="s">
        <v>80</v>
      </c>
      <c s="7" r="B13" t="n">
        <v>-816559</v>
      </c>
      <c s="7" r="C13" t="n">
        <v>-78328</v>
      </c>
      <c s="7" r="D13" t="n">
        <v>-1441170</v>
      </c>
      <c s="7" r="E13" t="n">
        <v>-246841</v>
      </c>
    </row>
    <row spans="1:5" r="14">
      <c s="4" r="A14" t="s">
        <v>81</v>
      </c>
      <c s="4" r="B14" t="s">
        <v>34</v>
      </c>
      <c s="4" r="C14" t="s">
        <v>34</v>
      </c>
      <c s="4" r="D14" t="s">
        <v>34</v>
      </c>
      <c s="4" r="E14" t="s">
        <v>34</v>
      </c>
    </row>
    <row spans="1:5" r="15">
      <c s="4" r="A15" t="s">
        <v>82</v>
      </c>
      <c s="7" r="B15" t="n">
        <v>-816559</v>
      </c>
      <c s="7" r="C15" t="n">
        <v>-78328</v>
      </c>
      <c s="7" r="D15" t="n">
        <v>-1441170</v>
      </c>
      <c s="7" r="E15" t="n">
        <v>-246841</v>
      </c>
    </row>
    <row spans="1:5" r="16">
      <c s="4" r="A16" t="s">
        <v>83</v>
      </c>
      <c s="9" r="B16" t="n">
        <v>-0.03</v>
      </c>
      <c s="7" r="C16" t="n">
        <v>0</v>
      </c>
      <c s="9" r="D16" t="n">
        <v>-0.05</v>
      </c>
      <c s="9" r="E16" t="n">
        <v>-0.01</v>
      </c>
    </row>
    <row spans="1:5" r="17">
      <c s="3" r="A17" t="s">
        <v>84</v>
      </c>
    </row>
    <row spans="1:5" r="18">
      <c s="4" r="A18" t="s">
        <v>85</v>
      </c>
      <c s="6" r="B18" t="n">
        <v>31720609</v>
      </c>
      <c s="6" r="C18" t="n">
        <v>27922989</v>
      </c>
      <c s="6" r="D18" t="n">
        <v>30635846</v>
      </c>
      <c s="6" r="E18" t="n">
        <v>27870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6</v>
      </c>
      <c s="2" r="B1" t="s">
        <v>1</v>
      </c>
    </row>
    <row spans="1:3" r="2">
      <c s="2" r="B2" t="s">
        <v>2</v>
      </c>
      <c s="2" r="C2" t="s">
        <v>69</v>
      </c>
    </row>
    <row spans="1:3" r="3">
      <c s="3" r="A3" t="s">
        <v>87</v>
      </c>
    </row>
    <row spans="1:3" r="4">
      <c s="4" r="A4" t="s">
        <v>82</v>
      </c>
      <c s="7" r="B4" t="n">
        <v>-1441170</v>
      </c>
      <c s="7" r="C4" t="n">
        <v>-246841</v>
      </c>
    </row>
    <row spans="1:3" r="5">
      <c s="3" r="A5" t="s">
        <v>88</v>
      </c>
    </row>
    <row spans="1:3" r="6">
      <c s="4" r="A6" t="s">
        <v>76</v>
      </c>
      <c s="6" r="B6" t="n">
        <v>871706</v>
      </c>
      <c s="4" r="C6" t="s">
        <v>34</v>
      </c>
    </row>
    <row spans="1:3" r="7">
      <c s="4" r="A7" t="s">
        <v>89</v>
      </c>
      <c s="6" r="B7" t="n">
        <v>866</v>
      </c>
      <c s="4" r="C7" t="s">
        <v>34</v>
      </c>
    </row>
    <row spans="1:3" r="8">
      <c s="4" r="A8" t="s">
        <v>90</v>
      </c>
      <c s="6" r="B8" t="n">
        <v>44275</v>
      </c>
      <c s="7" r="C8" t="n">
        <v>4025</v>
      </c>
    </row>
    <row spans="1:3" r="9">
      <c s="4" r="A9" t="s">
        <v>91</v>
      </c>
      <c s="6" r="B9" t="n">
        <v>167000</v>
      </c>
      <c s="4" r="C9" t="s">
        <v>34</v>
      </c>
    </row>
    <row spans="1:3" r="10">
      <c s="3" r="A10" t="s">
        <v>92</v>
      </c>
    </row>
    <row spans="1:3" r="11">
      <c s="4" r="A11" t="s">
        <v>33</v>
      </c>
      <c s="6" r="B11" t="n">
        <v>-29206</v>
      </c>
      <c s="7" r="C11" t="n">
        <v>-13377</v>
      </c>
    </row>
    <row spans="1:3" r="12">
      <c s="4" r="A12" t="s">
        <v>35</v>
      </c>
      <c s="6" r="B12" t="n">
        <v>4952</v>
      </c>
      <c s="6" r="C12" t="n">
        <v>15905</v>
      </c>
    </row>
    <row spans="1:3" r="13">
      <c s="4" r="A13" t="s">
        <v>36</v>
      </c>
      <c s="6" r="B13" t="n">
        <v>-399</v>
      </c>
      <c s="7" r="C13" t="n">
        <v>4025</v>
      </c>
    </row>
    <row spans="1:3" r="14">
      <c s="4" r="A14" t="s">
        <v>43</v>
      </c>
      <c s="6" r="B14" t="n">
        <v>10000</v>
      </c>
      <c s="4" r="C14" t="s">
        <v>34</v>
      </c>
    </row>
    <row spans="1:3" r="15">
      <c s="4" r="A15" t="s">
        <v>44</v>
      </c>
      <c s="6" r="B15" t="n">
        <v>191440</v>
      </c>
      <c s="7" r="C15" t="n">
        <v>55666</v>
      </c>
    </row>
    <row spans="1:3" r="16">
      <c s="4" r="A16" t="s">
        <v>45</v>
      </c>
      <c s="6" r="B16" t="n">
        <v>175000</v>
      </c>
      <c s="6" r="C16" t="n">
        <v>135000</v>
      </c>
    </row>
    <row spans="1:3" r="17">
      <c s="4" r="A17" t="s">
        <v>93</v>
      </c>
      <c s="6" r="B17" t="n">
        <v>-5536</v>
      </c>
      <c s="6" r="C17" t="n">
        <v>-45597</v>
      </c>
    </row>
    <row spans="1:3" r="18">
      <c s="3" r="A18" t="s">
        <v>94</v>
      </c>
    </row>
    <row spans="1:3" r="19">
      <c s="4" r="A19" t="s">
        <v>46</v>
      </c>
      <c s="7" r="B19" t="n">
        <v>6000</v>
      </c>
      <c s="7" r="C19" t="n">
        <v>48000</v>
      </c>
    </row>
    <row spans="1:3" r="20">
      <c s="4" r="A20" t="s">
        <v>95</v>
      </c>
      <c s="4" r="B20" t="s">
        <v>34</v>
      </c>
      <c s="4" r="C20" t="s">
        <v>34</v>
      </c>
    </row>
    <row spans="1:3" r="21">
      <c s="4" r="A21" t="s">
        <v>96</v>
      </c>
      <c s="7" r="B21" t="n">
        <v>6000</v>
      </c>
      <c s="7" r="C21" t="n">
        <v>48000</v>
      </c>
    </row>
    <row spans="1:3" r="22">
      <c s="4" r="A22" t="s">
        <v>97</v>
      </c>
      <c s="6" r="B22" t="n">
        <v>464</v>
      </c>
      <c s="7" r="C22" t="n">
        <v>2403</v>
      </c>
    </row>
    <row spans="1:3" r="23">
      <c s="4" r="A23" t="s">
        <v>98</v>
      </c>
      <c s="6" r="B23" t="n">
        <v>95</v>
      </c>
      <c s="4" r="C23" t="s">
        <v>34</v>
      </c>
    </row>
    <row spans="1:3" r="24">
      <c s="4" r="A24" t="s">
        <v>99</v>
      </c>
      <c s="6" r="B24" t="n">
        <v>559</v>
      </c>
      <c s="7" r="C24" t="n">
        <v>2403</v>
      </c>
    </row>
    <row spans="1:3" r="25">
      <c s="3" r="A25" t="s">
        <v>100</v>
      </c>
    </row>
    <row spans="1:3" r="26">
      <c s="4" r="A26" t="s">
        <v>101</v>
      </c>
      <c s="6" r="B26" t="n">
        <v>250000</v>
      </c>
      <c s="4" r="C26" t="s">
        <v>34</v>
      </c>
    </row>
    <row spans="1:3" r="27">
      <c s="4" r="A27" t="s">
        <v>102</v>
      </c>
      <c s="6" r="B27" t="n">
        <v>10000</v>
      </c>
      <c s="4" r="C27" t="s">
        <v>34</v>
      </c>
    </row>
    <row spans="1:3" r="28">
      <c s="4" r="A28" t="s">
        <v>103</v>
      </c>
      <c s="6" r="B28" t="n">
        <v>42266</v>
      </c>
      <c s="4" r="C28" t="s">
        <v>34</v>
      </c>
    </row>
    <row spans="1:3" r="29">
      <c s="4" r="A29" t="s">
        <v>104</v>
      </c>
      <c s="6" r="B29" t="n">
        <v>38637</v>
      </c>
      <c s="4" r="C29" t="s">
        <v>34</v>
      </c>
    </row>
    <row spans="1:3" r="30">
      <c s="4" r="A30" t="s">
        <v>105</v>
      </c>
      <c s="7" r="B30" t="n">
        <v>75000</v>
      </c>
      <c s="4" r="C30" t="s">
        <v>34</v>
      </c>
    </row>
    <row spans="1:3" r="31">
      <c s="4" r="A31" t="s">
        <v>106</v>
      </c>
      <c s="4" r="B31" t="s">
        <v>34</v>
      </c>
      <c s="7" r="C31" t="n">
        <v>48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Paren</vt:lpstr>
      <vt:lpstr>CONDENSED STATEMENTS OF OPERATI</vt:lpstr>
      <vt:lpstr>CONDENSED STATEMENTS OF CASH FL</vt:lpstr>
      <vt:lpstr>ORGANIZATION AND PRINCIPAL ACTI</vt:lpstr>
      <vt:lpstr>BASIS OF PRESENTATION</vt:lpstr>
      <vt:lpstr>SUMMARY OF SIGNIFICANT ACCOUNTI</vt:lpstr>
      <vt:lpstr>INVENTORY</vt:lpstr>
      <vt:lpstr>INTANGIBLE ASSETS</vt:lpstr>
      <vt:lpstr>ADVANCE FROM SHAREHOLDER</vt:lpstr>
      <vt:lpstr>STOCK TRANSACTIONS</vt:lpstr>
      <vt:lpstr>STOCK BASED COMPENSATION</vt:lpstr>
      <vt:lpstr>RELATED PARTY TRANSACTIONS</vt:lpstr>
      <vt:lpstr>EARNINGS PER SHARE</vt:lpstr>
      <vt:lpstr>COMMITMENTS AND CONTINGENCIES</vt:lpstr>
      <vt:lpstr>SUMMARY OF SIGNIFICANT ACCOUN17</vt:lpstr>
      <vt:lpstr>STOCK BASED COMPENSATION (Table</vt:lpstr>
      <vt:lpstr>EARNINGS PER SHARE (Tables)</vt:lpstr>
      <vt:lpstr>ORGANIZATION AND PRINCIPAL AC20</vt:lpstr>
      <vt:lpstr>BASIS OF PRESENTATION (Details </vt:lpstr>
      <vt:lpstr>SUMMARY OF SIGNIFICANT ACCOUN22</vt:lpstr>
      <vt:lpstr>INVENTORY (Details Narrative)</vt:lpstr>
      <vt:lpstr>INTANGIBLE ASSETS (Details Narr</vt:lpstr>
      <vt:lpstr>ADVANCE FROM SHAREHOLDER (Detai</vt:lpstr>
      <vt:lpstr>STOCK TRANSACTIONS (Details Nar</vt:lpstr>
      <vt:lpstr>STOCK BASED COMPENSATION (Detai</vt:lpstr>
      <vt:lpstr>STOCK BASED COMPENSATION (Det28</vt:lpstr>
      <vt:lpstr>STOCK BASED COMPENSATION (Det29</vt:lpstr>
      <vt:lpstr>RELATED PARTY TRANSACTIONS (Det</vt:lpstr>
      <vt:lpstr>EARNINGS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5:00:51Z</dcterms:created>
  <dcterms:modified xmlns:dcterms="http://purl.org/dc/terms/" xmlns:xsi="http://www.w3.org/2001/XMLSchema-instance" xsi:type="dcterms:W3CDTF">2015-12-21T15:00:51Z</dcterms:modified>
  <dc:title xmlns:dc="http://purl.org/dc/elements/1.1/">Untitled</dc:title>
  <dc:description xmlns:dc="http://purl.org/dc/elements/1.1/"/>
  <dc:subject xmlns:dc="http://purl.org/dc/elements/1.1/"/>
  <cp:keywords/>
  <cp:category/>
</cp:coreProperties>
</file>